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N-2 - $ / shares</t>
        </is>
      </c>
      <c r="B1" s="2" t="inlineStr">
        <is>
          <t>6 Months Ended</t>
        </is>
      </c>
    </row>
    <row r="2">
      <c r="B2" s="2" t="inlineStr">
        <is>
          <t>Jun. 30, 2024</t>
        </is>
      </c>
      <c r="C2" s="2" t="inlineStr">
        <is>
          <t>Dec. 31, 2023</t>
        </is>
      </c>
    </row>
    <row r="3">
      <c r="A3" s="3" t="inlineStr">
        <is>
          <t>Cover [Abstract]</t>
        </is>
      </c>
      <c r="B3" s="4" t="inlineStr">
        <is>
          <t xml:space="preserve"> </t>
        </is>
      </c>
      <c r="C3" s="4" t="inlineStr">
        <is>
          <t xml:space="preserve"> </t>
        </is>
      </c>
    </row>
    <row r="4">
      <c r="A4" s="4" t="inlineStr">
        <is>
          <t>Entity Central Index Key</t>
        </is>
      </c>
      <c r="B4" s="4" t="inlineStr">
        <is>
          <t>0001314966</t>
        </is>
      </c>
      <c r="C4" s="4" t="inlineStr">
        <is>
          <t xml:space="preserve"> </t>
        </is>
      </c>
    </row>
    <row r="5">
      <c r="A5" s="4" t="inlineStr">
        <is>
          <t>Amendment Flag</t>
        </is>
      </c>
      <c r="B5" s="4" t="inlineStr">
        <is>
          <t>false</t>
        </is>
      </c>
      <c r="C5" s="4" t="inlineStr">
        <is>
          <t xml:space="preserve"> </t>
        </is>
      </c>
    </row>
    <row r="6">
      <c r="A6" s="4" t="inlineStr">
        <is>
          <t>Document Type</t>
        </is>
      </c>
      <c r="B6" s="4" t="inlineStr">
        <is>
          <t>N-CSRS</t>
        </is>
      </c>
      <c r="C6" s="4" t="inlineStr">
        <is>
          <t xml:space="preserve"> </t>
        </is>
      </c>
    </row>
    <row r="7">
      <c r="A7" s="4" t="inlineStr">
        <is>
          <t>Entity Registrant Name</t>
        </is>
      </c>
      <c r="B7" s="4" t="inlineStr">
        <is>
          <t>BlackRock Health Sciences Trust</t>
        </is>
      </c>
      <c r="C7" s="4" t="inlineStr">
        <is>
          <t xml:space="preserve"> </t>
        </is>
      </c>
    </row>
    <row r="8">
      <c r="A8" s="3" t="inlineStr">
        <is>
          <t>General Description of Registrant [Abstract]</t>
        </is>
      </c>
      <c r="B8" s="4" t="inlineStr">
        <is>
          <t xml:space="preserve"> </t>
        </is>
      </c>
      <c r="C8" s="4" t="inlineStr">
        <is>
          <t xml:space="preserve"> </t>
        </is>
      </c>
    </row>
    <row r="9">
      <c r="A9" s="4" t="inlineStr">
        <is>
          <t>Investment Objectives and Practices [Text Block]</t>
        </is>
      </c>
      <c r="B9" s="4" t="inlineStr">
        <is>
          <t>Investment Objective BlackRock Health Sciences Trust ’ s (BME) (the “Trust”) investment objective is to provide total return through a combination of current income, current gains and long-term capital appreciation. The Trust seeks to achieve its investment objective by investing, under normal market conditions, at least 80% of its total assets in equity securities of companies engaged in the health sciences and related industries and equity derivatives with exposure to the health sciences industry. The Trust seeks to pursue this goal primarily by investing in a portfolio of equity securities and by employing a strategy of writing (selling) call and put options. No assurance can be given that the Trust’s investment objective will be achieved.</t>
        </is>
      </c>
      <c r="C9" s="4" t="inlineStr">
        <is>
          <t xml:space="preserve"> </t>
        </is>
      </c>
    </row>
    <row r="10">
      <c r="A10" s="4" t="inlineStr">
        <is>
          <t>Risk Factors [Table Text Block]</t>
        </is>
      </c>
      <c r="B10" s="4" t="inlineStr">
        <is>
          <t>9. PRINCIPAL RISKS In the normal course of business, the Trusts   invest in securities or other instruments and may enter into certain transactions, and such activities subject each   Trust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Trusts and their investments.   BDJ ’ s, BME’s, BST’s and BUI’s prospectuses provide details of the risks to which each   Trust is subject. The   Trusts   may be exposed to additional risks when reinvesting cash collateral in money market funds that do not seek to maintain a stable NAV per share of $1.00, which may be subject to discretionary liquidity fees under certain circumstances. Illiquidity Risk: Each Trust may invest without limitation in illiquid or less liquid investments or investments in which no secondary market is readily available or which are otherwise illiquid, including private placement securities. A Trust may not be able to readily dispose of such investments at prices that approximate those at which a Trust could sell such investments if they were more widely traded and, as a result of such illiquidity, a Trust may have to sell other investments or engage in borrowing transactions if necessary to raise funds to meet its obligations. Limited liquidity can also affect the market price of investments, thereby adversely affecting a Trust’s NAV and ability to make dividend distributions. Privately issued debt securities are often of below investment grade quality, frequently are unrated and present many of the same risks as investing in below investment grade public debt securities. Valuation Risk: The market values of equities, such as common stocks and preferred securities or equity related investments, such as futures and options, may decline due to general market conditions which are not specifically related to a particular company. They may also decline due to factors which affect a particular industry or industries. A   Trust may invest in illiquid investments. An illiquid investment is any investment that a   Trust reasonably expects cannot be sold or disposed of in current market conditions in seven calendar days or less without the sale or disposition significantly changing the market value of the investment. A   Trust may experience difficulty in selling illiquid investments in a timely manner at the price that it believes the investments are worth. Prices may fluctuate widely over short or extended periods in response to company, market or economic news. Markets also tend to move in cycles, with periods of rising and falling prices. This volatility may cause each   Trust’s NAV to experience significant increases or decreases over short periods of time. If there is a general decline in the securities and other markets, the NAV of a   Trust may lose value, regardless of the individual results of the securities and other instruments in which a   Trust invests. The price a Trust could receive upon the sale of any particular portfolio investment may differ from a Trust ’ 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Trust ’ s results of operations. As a result, the price received upon the sale of an investment may be less than the value ascribed by a Trust, and a Trust could realize a greater than expected loss or lesser than expected gain upon the sale of the investment. A Trust ’ s ability to value its investments may also be impacted by technological issues and/or errors by pricing services or other third-party service providers. Counterparty Credit Risk:   The Trusts may be exposed to counterparty credit risk, or the risk that an entity may fail to or be unable to perform on its commitments related to unsettled or open transactions, including making timely interest and/or principal payments or otherwise honoring its obligations. The Trusts manage counterparty credit risk by entering into transactions only with counterparties that the Manager believes have the financial resources to honor their obligations and by monitoring the financial stability of those counterparties. Financial assets, which potentially expose the Trusts to market, issuer and counterparty credit risks, consist principally of financial instruments and receivables due from counterparties. The extent of the Trusts ’ exposure to market, issuer and counterparty credit risks with respect to these financial assets is approximately their value recorded in the Statements of Assets and Liabilities, less any collateral held by the Trusts.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Trust bears the risk of loss in the amount of the premiums paid plus the positive change in market values net of any collateral held by the Trusts should the counterparty fail to perform under the contracts. Options written by the Trusts do not typically give rise to counterparty credit risk, as options written generally obligate the Trusts, and not the counterparty, to perform. The Trusts may be exposed to counterparty credit risk with respect to options written to the extent each   Trust   deposits collateral with its counterparty to a written option. With exchange-traded options purchased, there is less counterparty credit risk to the Trust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Trust does not have a contractual right of offset against a clearing broker or clearinghouse in the event of a default (including the bankruptcy or insolvency). Geographic/Asset Class Risk:   A diversified portfolio, where this is appropriate and consistent with a fund’s objectives, minimizes the risk that a price change of a particular investment will have a material impact on the NAV of a fund. The investment concentrations within each   Trust’s portfolio are disclosed in its Schedule of Investments. As of period end, the Trusts listed below invested a significant portion of their assets in securities in the following sectors:  
Sectors Trust Name
Energy BGR, BCX
Financials BDJ
Health Care BMEZ, BME
Information Technology CII, BSTZ, BST
Materials BCX
Utilities BUI Changes in economic conditions affecting such sectors would have a greater impact on the Trusts and could affect the value, income and/or liquidity of positions in such securities. Certain   Trusts   invest a significant portion of their assets in securities within a single or limited number of market sectors. When a fund concentrates its investments in this manner, it assumes the risk that economic, regulatory, political and social conditions affecting such sectors may have a significant impact on the Trust and could affect the income from, or the value or liquidity of, the Trust’s portfolio. Investment percentages in specific sectors are presented in the Schedules of Investments. Certain   Trusts   invest a substantial amount of their assets in issuers located in a single country or a limited number of countries. When a fund concentrates its investments in this manner, it assumes the risk that economic, regulatory, political and social conditions in those countries may have a significant impact on their investment performance and could affect the income from, or the value or liquidity of, the Trust ’ s portfolio. Unanticipated or sudden political or social developments may cause uncertainty in the markets and as a result adversely affect the Trust’s investments. Foreign issuers may not be subject to the same uniform accounting, auditing and financial reporting standards and practices as used in the United States. Foreign securities markets may also be more volatile and less liquid than U.S. securities and may be less subject to governmental supervision not typically associated with investing in U.S. securities. Investment percentages in specific countries are presented in the Schedules of Investments. Certain   Trust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s invest. Certain   Trusts invest a significant portion of their assets in securities of issuers located in Europe or with significant exposure to European issuers or countries. The European financial markets have recently experienced volatility and adverse trends due to concerns about economic downturns in, or rising government debt levels of, several European countries as well as acts of war in the region. These events may spread to other countries in Europe and may affect the value and liquidity of certain of the Trusts ’ investments. Responses to the financial problems by European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 The United Kingdom has withdrawn from the European Union, and one or more other countries may withdraw from the European Union and/or abandon the Euro, the common currency of the European Union. These events and actions have adversely affected, and may in the future adversely affect, the value and exchange rate of the Euro and may continue to significantly affect the economies of every country in Europe, including countries that do not use the Euro and non-European Union member states. The impact of these actions, especially if they occur in a disorderly fashion, is not clear but could be significant and far reaching. In addition, Russia launched a large-scale invasion of Ukraine on February 24, 2022. The extent and duration of the military action, resulting sanctions and resulting future market disruptions in the region are impossible to predict, but have been, and may continue to be, significant and have a severe adverse effect on the region, including significant negative impacts on the economy and the markets for certain securities and commodities, such as oil and natural gas, as well as other sectors.</t>
        </is>
      </c>
      <c r="C10" s="4" t="inlineStr">
        <is>
          <t xml:space="preserve"> </t>
        </is>
      </c>
    </row>
    <row r="11">
      <c r="A11" s="4" t="inlineStr">
        <is>
          <t>Share Price [Table Text Block]</t>
        </is>
      </c>
      <c r="B11" s="4" t="inlineStr">
        <is>
          <t>Market Price and Net Asset Value Per Share Summary  
06/30/24 12/31/23 Change High Low
Closing Market Price $  40.85 $  40.46 0.96 %  $  42.71 $  38.45
Net Asset Value 44.20 42.18 4.79 44.68 42.06</t>
        </is>
      </c>
      <c r="C11" s="4" t="inlineStr">
        <is>
          <t xml:space="preserve"> </t>
        </is>
      </c>
    </row>
    <row r="12">
      <c r="A12" s="3" t="inlineStr">
        <is>
          <t>Capital Stock, Long-Term Debt, and Other Securities [Abstract]</t>
        </is>
      </c>
      <c r="B12" s="4" t="inlineStr">
        <is>
          <t xml:space="preserve"> </t>
        </is>
      </c>
      <c r="C12" s="4" t="inlineStr">
        <is>
          <t xml:space="preserve"> </t>
        </is>
      </c>
    </row>
    <row r="13">
      <c r="A13" s="4" t="inlineStr">
        <is>
          <t>Capital Stock [Table Text Block]</t>
        </is>
      </c>
      <c r="B13" s="4" t="inlineStr">
        <is>
          <t>10. CAPITAL SHARE TRANSACTIONS Each   Trust is authorized to issue an unlimited number of shares, with the exception of CII, all of which were initially classified as Common Shares. CII is authorized to issue 200 million Common Shares. The par value for each Trust’s Common Shares is $0.001, except for CII, which is $0.10. The Board is authorized, however, to reclassify any unissued Common Shares to Preferred Shares without the approval of Common Shareholders. BDJ, BME, BST and BUI have each filed a prospectus with the SEC allowing them to issue an additional 40,000,000, 4,000,000, 18,000,000 and 8,000,000 Common Shares, respectively, through an equity Shelf Offering. Under the Shelf Offerings, BDJ, BME, BST and BUI, subject to market conditions, may raise additional equity capital from time to time in varying amounts and utilizing various offering methods at a net price at or above each Trust’s NAV per Common Share (calculated within 48 hours of pricing). As of period end, 40,000,000, 3,332,695, 15,661,664 and 7,658,406 Common Shares, respectively, remain available for issuance under the Shelf Offerings. During the period ended June 30, 2024, BDJ, BME, BST and BUI issued 0, 0, 236,917 and 0 shares, respectively, under the Trust ’ s respective current Shelf Offering and the Trust ’ s prior Shelf Offering. See Additional Information — Shelf Offering Program for additional information. Initial costs incurred by each of BDJ, BME, BST and BUI in connection with their Shelf Offerings are recorded as “Deferred offering costs” in the Statements of Assets and Liabilities. As shares are sold, a portion of the costs attributable to the shares sold will be charged against paid-in-capital. Any remaining deferred charges at the end of the Shelf Offering period will be charged to expense. For the periods shown, shares issued and outstanding increased by the following amounts as a result of shares issued through the Shelf Offering:  
Six Months Ended Year Ended
Trust Name 06/30/24 12/31/23
BME — 71,333
BST 236,917 1,266,090
BUI — 167,658 For the periods shown, shares issued and outstanding increased by the following amounts as a result of dividend reinvestment:  
Six Months Ended Year Ended
Trust Name 06/30/24 12/31/23
CII — 14,818
BDJ — 78,103
BME — 12,112
BST 43,442 173,563
BUI 398 31,913 The Trusts participate in an open market share repurchase program (the “Repurchase Program”). From December 1, 2022 through November 30, 2023, each Trust may repurchase up to 5% of its outstanding common shares under the Repurchase Program, based on common shares outstanding as of the close of business on November 30, 2022, subject to certain conditions. From December 1, 2023 through November 30, 2024, each Trust may repurchase up to 5% of its outstanding common shares under the Repurchase Program, based on common shares outstanding as of the close of business on November 30, 2023, subject to certain conditions. The Repurchase Program has an accretive effect as shares are purchased at a discount to the Trust’s NAV. There is no assurance that the Trusts will purchase shares in any particular amounts. For the six months ended June 30, 2024, the Trusts did not repurchase any shares. The total cost of the shares repurchased is reflected in the Trusts’ Statements of Changes in Net Assets. For the periods shown, shares repurchased and cost, including transaction costs, were as follows:  
BGR
Shares Amounts
Six Months Ended June 30, 2024 — $  —
Year Ended December 31, 2023 587,768 7,413,692  
BDJ
Shares Amounts
Six Months Ended June 30, 2024 — $  —
Year Ended December 31, 2023 359,086 2,735,878  
BOE
Shares Amounts
Six Months Ended June 30, 2024 — $  —
Year Ended December 31, 2023 1,214,010 11,889,663  
BGY
Shares Amounts
Six Months Ended June 30, 2024 — $  —
Year Ended December 31, 2023 2,473,793 13,143,239  
BMEZ
Shares Amounts
Six Months Ended June 30, 2024 — $  —
Year Ended December 31, 2023 3,082,831 47,918,763  
BIGZ
Shares Amounts
Six Months Ended June 30, 2024 — $  —
Year Ended December 31, 2023 5,247,265 37,872,639  
BCX
Shares Amounts
Six Months Ended June 30, 2024 — $  —
Year Ended December 31, 2023 3,155,189 29,812,008  
BSTZ
Shares Amounts
Six Months Ended June 30, 2024 — $  27,332
Year Ended December 31, 2023 2,006,073 34,325,597 On May 3, 2024, the Board approved each Trust’s adoption of a one-year discount management program (the “Program”) that is comprised of four 3-month measurement periods, expiring with the measurement period ending March 31, 2025, unless continued by the Board. Under the Program, each Trust intends to offer to repurchase a portion of its common shares via tender offer if the Trust’s common shares trade at an average daily discount to NAV of more than 7.5% during a 3-month measurement period. The Board approved each Trust (excluding BST and BUI) offering to repurchase 2.5% of its outstanding common shares for the first measurement period, which began on April 1, 2024 and ended on June 30, 2024, as the discount trigger was met for each Trust other than BST and BUI. The results of the second, third and fourth measurement periods, and any action approved by the Board as a result, will be announced promptly after the end of each applicable measurement period. There is no guarantee that shareholders will be able to sell all of the shares that they desire to sell in any particular tender offer that is executed and there can be no assurances as to the effect that the Program will have on the market for a Trust’s shares or the discount at which a Trust’s shares may trade relative to its NAV. As of June 30, 2024, BlackRock Financial Management, Inc., an affiliate of the Trust, owned 5,000 Shares of BIGZ.</t>
        </is>
      </c>
      <c r="C13" s="4" t="inlineStr">
        <is>
          <t xml:space="preserve"> </t>
        </is>
      </c>
    </row>
    <row r="14">
      <c r="A14" s="4" t="inlineStr">
        <is>
          <t>Outstanding Security, Title [Text Block]</t>
        </is>
      </c>
      <c r="B14" s="4" t="inlineStr">
        <is>
          <t>Each   Trust is authorized to issue an unlimited number of shares, with the exception of CII, all of which were initially classified as Common Shares.</t>
        </is>
      </c>
      <c r="C14" s="4" t="inlineStr">
        <is>
          <t xml:space="preserve"> </t>
        </is>
      </c>
    </row>
    <row r="15">
      <c r="A15" s="4" t="inlineStr">
        <is>
          <t>Outstanding Security, Held [Shares]</t>
        </is>
      </c>
      <c r="B15" s="5" t="n">
        <v>13943973</v>
      </c>
      <c r="C15" s="4" t="inlineStr">
        <is>
          <t xml:space="preserve"> </t>
        </is>
      </c>
    </row>
    <row r="16">
      <c r="A16" s="4" t="inlineStr">
        <is>
          <t>Valuation Risk [Member]</t>
        </is>
      </c>
      <c r="B16" s="4" t="inlineStr">
        <is>
          <t xml:space="preserve"> </t>
        </is>
      </c>
      <c r="C16" s="4" t="inlineStr">
        <is>
          <t xml:space="preserve"> </t>
        </is>
      </c>
    </row>
    <row r="17">
      <c r="A17" s="3" t="inlineStr">
        <is>
          <t>General Description of Registrant [Abstract]</t>
        </is>
      </c>
      <c r="B17" s="4" t="inlineStr">
        <is>
          <t xml:space="preserve"> </t>
        </is>
      </c>
      <c r="C17" s="4" t="inlineStr">
        <is>
          <t xml:space="preserve"> </t>
        </is>
      </c>
    </row>
    <row r="18">
      <c r="A18" s="4" t="inlineStr">
        <is>
          <t>Risk [Text Block]</t>
        </is>
      </c>
      <c r="B18" s="4" t="inlineStr">
        <is>
          <t>Valuation Risk: The market values of equities, such as common stocks and preferred securities or equity related investments, such as futures and options, may decline due to general market conditions which are not specifically related to a particular company. They may also decline due to factors which affect a particular industry or industries. A   Trust may invest in illiquid investments. An illiquid investment is any investment that a   Trust reasonably expects cannot be sold or disposed of in current market conditions in seven calendar days or less without the sale or disposition significantly changing the market value of the investment. A   Trust may experience difficulty in selling illiquid investments in a timely manner at the price that it believes the investments are worth. Prices may fluctuate widely over short or extended periods in response to company, market or economic news. Markets also tend to move in cycles, with periods of rising and falling prices. This volatility may cause each   Trust’s NAV to experience significant increases or decreases over short periods of time. If there is a general decline in the securities and other markets, the NAV of a   Trust may lose value, regardless of the individual results of the securities and other instruments in which a   Trust invests. The price a Trust could receive upon the sale of any particular portfolio investment may differ from a Trust ’ 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Trust ’ s results of operations. As a result, the price received upon the sale of an investment may be less than the value ascribed by a Trust, and a Trust could realize a greater than expected loss or lesser than expected gain upon the sale of the investment. A Trust ’ s ability to value its investments may also be impacted by technological issues and/or errors by pricing services or other third-party service providers.</t>
        </is>
      </c>
      <c r="C18" s="4" t="inlineStr">
        <is>
          <t xml:space="preserve"> </t>
        </is>
      </c>
    </row>
    <row r="19">
      <c r="A19" s="4" t="inlineStr">
        <is>
          <t>Counterparty Credit Risk [Member]</t>
        </is>
      </c>
      <c r="B19" s="4" t="inlineStr">
        <is>
          <t xml:space="preserve"> </t>
        </is>
      </c>
      <c r="C19" s="4" t="inlineStr">
        <is>
          <t xml:space="preserve"> </t>
        </is>
      </c>
    </row>
    <row r="20">
      <c r="A20" s="3" t="inlineStr">
        <is>
          <t>General Description of Registrant [Abstract]</t>
        </is>
      </c>
      <c r="B20" s="4" t="inlineStr">
        <is>
          <t xml:space="preserve"> </t>
        </is>
      </c>
      <c r="C20" s="4" t="inlineStr">
        <is>
          <t xml:space="preserve"> </t>
        </is>
      </c>
    </row>
    <row r="21">
      <c r="A21" s="4" t="inlineStr">
        <is>
          <t>Risk [Text Block]</t>
        </is>
      </c>
      <c r="B21" s="4" t="inlineStr">
        <is>
          <t>Counterparty Credit Risk:   The Trusts may be exposed to counterparty credit risk, or the risk that an entity may fail to or be unable to perform on its commitments related to unsettled or open transactions, including making timely interest and/or principal payments or otherwise honoring its obligations. The Trusts manage counterparty credit risk by entering into transactions only with counterparties that the Manager believes have the financial resources to honor their obligations and by monitoring the financial stability of those counterparties. Financial assets, which potentially expose the Trusts to market, issuer and counterparty credit risks, consist principally of financial instruments and receivables due from counterparties. The extent of the Trusts ’ exposure to market, issuer and counterparty credit risks with respect to these financial assets is approximately their value recorded in the Statements of Assets and Liabilities, less any collateral held by the Trusts.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Trust bears the risk of loss in the amount of the premiums paid plus the positive change in market values net of any collateral held by the Trusts should the counterparty fail to perform under the contracts. Options written by the Trusts do not typically give rise to counterparty credit risk, as options written generally obligate the Trusts, and not the counterparty, to perform. The Trusts may be exposed to counterparty credit risk with respect to options written to the extent each   Trust   deposits collateral with its counterparty to a written option. With exchange-traded options purchased, there is less counterparty credit risk to the Trust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Trust does not have a contractual right of offset against a clearing broker or clearinghouse in the event of a default (including the bankruptcy or insolvency).</t>
        </is>
      </c>
      <c r="C21" s="4" t="inlineStr">
        <is>
          <t xml:space="preserve"> </t>
        </is>
      </c>
    </row>
    <row r="22">
      <c r="A22" s="4" t="inlineStr">
        <is>
          <t>Illiquidity Risk [Member]</t>
        </is>
      </c>
      <c r="B22" s="4" t="inlineStr">
        <is>
          <t xml:space="preserve"> </t>
        </is>
      </c>
      <c r="C22" s="4" t="inlineStr">
        <is>
          <t xml:space="preserve"> </t>
        </is>
      </c>
    </row>
    <row r="23">
      <c r="A23" s="3" t="inlineStr">
        <is>
          <t>General Description of Registrant [Abstract]</t>
        </is>
      </c>
      <c r="B23" s="4" t="inlineStr">
        <is>
          <t xml:space="preserve"> </t>
        </is>
      </c>
      <c r="C23" s="4" t="inlineStr">
        <is>
          <t xml:space="preserve"> </t>
        </is>
      </c>
    </row>
    <row r="24">
      <c r="A24" s="4" t="inlineStr">
        <is>
          <t>Risk [Text Block]</t>
        </is>
      </c>
      <c r="B24" s="4" t="inlineStr">
        <is>
          <t>Illiquidity Risk: Each Trust may invest without limitation in illiquid or less liquid investments or investments in which no secondary market is readily available or which are otherwise illiquid, including private placement securities. A Trust may not be able to readily dispose of such investments at prices that approximate those at which a Trust could sell such investments if they were more widely traded and, as a result of such illiquidity, a Trust may have to sell other investments or engage in borrowing transactions if necessary to raise funds to meet its obligations. Limited liquidity can also affect the market price of investments, thereby adversely affecting a Trust’s NAV and ability to make dividend distributions. Privately issued debt securities are often of below investment grade quality, frequently are unrated and present many of the same risks as investing in below investment grade public debt securities.</t>
        </is>
      </c>
      <c r="C24" s="4" t="inlineStr">
        <is>
          <t xml:space="preserve"> </t>
        </is>
      </c>
    </row>
    <row r="25">
      <c r="A25" s="4" t="inlineStr">
        <is>
          <t>Geographic Asset Class Risk [Member]</t>
        </is>
      </c>
      <c r="B25" s="4" t="inlineStr">
        <is>
          <t xml:space="preserve"> </t>
        </is>
      </c>
      <c r="C25" s="4" t="inlineStr">
        <is>
          <t xml:space="preserve"> </t>
        </is>
      </c>
    </row>
    <row r="26">
      <c r="A26" s="3" t="inlineStr">
        <is>
          <t>General Description of Registrant [Abstract]</t>
        </is>
      </c>
      <c r="B26" s="4" t="inlineStr">
        <is>
          <t xml:space="preserve"> </t>
        </is>
      </c>
      <c r="C26" s="4" t="inlineStr">
        <is>
          <t xml:space="preserve"> </t>
        </is>
      </c>
    </row>
    <row r="27">
      <c r="A27" s="4" t="inlineStr">
        <is>
          <t>Risk [Text Block]</t>
        </is>
      </c>
      <c r="B27" s="4" t="inlineStr">
        <is>
          <t>Geographic/Asset Class Risk:   A diversified portfolio, where this is appropriate and consistent with a fund’s objectives, minimizes the risk that a price change of a particular investment will have a material impact on the NAV of a fund. The investment concentrations within each   Trust’s portfolio are disclosed in its Schedule of Investments. As of period end, the Trusts listed below invested a significant portion of their assets in securities in the following sectors:  
Sectors Trust Name
Energy BGR, BCX
Financials BDJ
Health Care BMEZ, BME
Information Technology CII, BSTZ, BST
Materials BCX
Utilities BUI Changes in economic conditions affecting such sectors would have a greater impact on the Trusts and could affect the value, income and/or liquidity of positions in such securities. Certain   Trusts   invest a significant portion of their assets in securities within a single or limited number of market sectors. When a fund concentrates its investments in this manner, it assumes the risk that economic, regulatory, political and social conditions affecting such sectors may have a significant impact on the Trust and could affect the income from, or the value or liquidity of, the Trust’s portfolio. Investment percentages in specific sectors are presented in the Schedules of Investments. Certain   Trusts   invest a substantial amount of their assets in issuers located in a single country or a limited number of countries. When a fund concentrates its investments in this manner, it assumes the risk that economic, regulatory, political and social conditions in those countries may have a significant impact on their investment performance and could affect the income from, or the value or liquidity of, the Trust ’ s portfolio. Unanticipated or sudden political or social developments may cause uncertainty in the markets and as a result adversely affect the Trust’s investments. Foreign issuers may not be subject to the same uniform accounting, auditing and financial reporting standards and practices as used in the United States. Foreign securities markets may also be more volatile and less liquid than U.S. securities and may be less subject to governmental supervision not typically associated with investing in U.S. securities. Investment percentages in specific countries are presented in the Schedules of Investments. Certain   Trust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s invest. Certain   Trusts invest a significant portion of their assets in securities of issuers located in Europe or with significant exposure to European issuers or countries. The European financial markets have recently experienced volatility and adverse trends due to concerns about economic downturns in, or rising government debt levels of, several European countries as well as acts of war in the region. These events may spread to other countries in Europe and may affect the value and liquidity of certain of the Trusts ’ investments. Responses to the financial problems by European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 The United Kingdom has withdrawn from the European Union, and one or more other countries may withdraw from the European Union and/or abandon the Euro, the common currency of the European Union. These events and actions have adversely affected, and may in the future adversely affect, the value and exchange rate of the Euro and may continue to significantly affect the economies of every country in Europe, including countries that do not use the Euro and non-European Union member states. The impact of these actions, especially if they occur in a disorderly fashion, is not clear but could be significant and far reaching. In addition, Russia launched a large-scale invasion of Ukraine on February 24, 2022. The extent and duration of the military action, resulting sanctions and resulting future market disruptions in the region are impossible to predict, but have been, and may continue to be, significant and have a severe adverse effect on the region, including significant negative impacts on the economy and the markets for certain securities and commodities, such as oil and natural gas, as well as other sectors.</t>
        </is>
      </c>
      <c r="C27" s="4" t="inlineStr">
        <is>
          <t xml:space="preserve"> </t>
        </is>
      </c>
    </row>
    <row r="28">
      <c r="A28" s="4" t="inlineStr">
        <is>
          <t>Common Shares [Member]</t>
        </is>
      </c>
      <c r="B28" s="4" t="inlineStr">
        <is>
          <t xml:space="preserve"> </t>
        </is>
      </c>
      <c r="C28" s="4" t="inlineStr">
        <is>
          <t xml:space="preserve"> </t>
        </is>
      </c>
    </row>
    <row r="29">
      <c r="A29" s="3" t="inlineStr">
        <is>
          <t>General Description of Registrant [Abstract]</t>
        </is>
      </c>
      <c r="B29" s="4" t="inlineStr">
        <is>
          <t xml:space="preserve"> </t>
        </is>
      </c>
      <c r="C29" s="4" t="inlineStr">
        <is>
          <t xml:space="preserve"> </t>
        </is>
      </c>
    </row>
    <row r="30">
      <c r="A30" s="4" t="inlineStr">
        <is>
          <t>Lowest Price or Bid</t>
        </is>
      </c>
      <c r="B30" s="6" t="n">
        <v>38.45</v>
      </c>
      <c r="C30" s="4" t="inlineStr">
        <is>
          <t xml:space="preserve"> </t>
        </is>
      </c>
    </row>
    <row r="31">
      <c r="A31" s="4" t="inlineStr">
        <is>
          <t>Highest Price or Bid</t>
        </is>
      </c>
      <c r="B31" s="7" t="n">
        <v>42.71</v>
      </c>
      <c r="C31" s="4" t="inlineStr">
        <is>
          <t xml:space="preserve"> </t>
        </is>
      </c>
    </row>
    <row r="32">
      <c r="A32" s="4" t="inlineStr">
        <is>
          <t>Lowest Price or Bid, NAV</t>
        </is>
      </c>
      <c r="B32" s="7" t="n">
        <v>42.06</v>
      </c>
      <c r="C32" s="4" t="inlineStr">
        <is>
          <t xml:space="preserve"> </t>
        </is>
      </c>
    </row>
    <row r="33">
      <c r="A33" s="4" t="inlineStr">
        <is>
          <t>Highest Price or Bid, NAV</t>
        </is>
      </c>
      <c r="B33" s="7" t="n">
        <v>44.68</v>
      </c>
      <c r="C33" s="4" t="inlineStr">
        <is>
          <t xml:space="preserve"> </t>
        </is>
      </c>
    </row>
    <row r="34">
      <c r="A34" s="4" t="inlineStr">
        <is>
          <t>Share Price</t>
        </is>
      </c>
      <c r="B34" s="7" t="n">
        <v>40.85</v>
      </c>
      <c r="C34" s="6" t="n">
        <v>40.46</v>
      </c>
    </row>
    <row r="35">
      <c r="A35" s="4" t="inlineStr">
        <is>
          <t>NAV Per Share</t>
        </is>
      </c>
      <c r="B35" s="8" t="n">
        <v>44.2</v>
      </c>
      <c r="C35" s="6" t="n">
        <v>42.1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00:56:37Z</dcterms:created>
  <dcterms:modified xmlns:dcterms="http://purl.org/dc/terms/" xmlns:xsi="http://www.w3.org/2001/XMLSchema-instance" xsi:type="dcterms:W3CDTF">2024-09-05T00:56:37Z</dcterms:modified>
</cp:coreProperties>
</file>